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alient" sheetId="2" state="visible" r:id="rId2"/>
    <sheet xmlns:r="http://schemas.openxmlformats.org/officeDocument/2006/relationships" name="Risk_Return Detail Data- Sali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Forward Funds</t>
  </si>
  <si>
    <t>Central Index Key</t>
  </si>
  <si>
    <t>dei_EntityCentralIndexKey</t>
  </si>
  <si>
    <t>Amendment Flag</t>
  </si>
  <si>
    <t>dei_AmendmentFlag</t>
  </si>
  <si>
    <t>false</t>
  </si>
  <si>
    <t>Document Creation Date</t>
  </si>
  <si>
    <t>dei_DocumentCreationDate</t>
  </si>
  <si>
    <t>Aug. 2,
		2017</t>
  </si>
  <si>
    <t>Document Effective Date</t>
  </si>
  <si>
    <t>dei_DocumentEffectiveDate</t>
  </si>
  <si>
    <t>Prospectus Date</t>
  </si>
  <si>
    <t>rr_ProspectusDate</t>
  </si>
  <si>
    <t>May 1,
		2017</t>
  </si>
  <si>
    <t>May 01, 2017</t>
  </si>
  <si>
    <t xml:space="preserve">FORWARD FUNDS Supplement dated August 2, 2017 to the Salient Tactical Muni &amp; Credit Fund Investor Class,
Institutional Class and Class I2 Prospectus (“No-Load Prospectus”) and Class A and Class C Prospectus (“Load
Prospectus”) each dated May 1, 2017
IMPORTANT NOTICE REGARDING CHANGES TO PRINCIPAL INVESTMENT STRATEGIES AND EXPENSE LIMITATION AGREEMENT Changes effective August 2, 2017: Effective August 2, 2017, the first paragraph of the Salient Tactical
Muni &amp; Credit Fund’s (the “Fund”) principal investment strategies is revised to read as follows: The Fund seeks to take advantage of relative value, cross-over trading opportunities and market anomalies and inefficiencies across
a wide array of the credit markets. Pacific Investment Management Company LLC (“PIMCO” or the “Sub-Advisor”) uses an absolute return-oriented and tax-efficient investment strategy that seeks to identify attractive long and short
investment opportunities in the municipal and other credit markets. The Sub-Advisor’s investment process involves analysis of both fundamental and relative-value characteristics of potential investments
across a wide array of fixed income securities. The Sub-Advisor may invest in fixed income instruments of any quality or maturity, including bonds commonly referred to as “junk bonds” and securities that are moral obligations of issuers or
subject to appropriations. Under normal conditions, the Fund invests at least 80% of its net assets plus borrowings for investment purposes, if any, in tax-exempt municipal bonds, other types of tax-exempt or taxable fixed income securities, and
derivatives that provide similar exposures. The Sub-Advisor may also engage in transactions that seek to hedge portfolio risk. Changes effective September 1, 2017: On August 1, 2017, Forward Funds, on behalf of the Fund, entered into an expense limitation agreement with Forward Management, LLC d/b/a Salient (“Salient
Management”), the Fund’s investment advisor, pursuant to which, effective September 1, 2017 Salient Management agrees to limit the Fund’s operating expenses (exclusive of brokerage costs, interest, taxes, dividends, acquired fund
fees and expenses, and extraordinary expenses) for Investor Class, Institutional Class, Class A, Class C and Class I2 shares to an annual rate (as a percentage of the Fund’s average daily net assets) of 1.55%, 1.20%, 1.70%, 2.15% and
1.15%, respectively. Accordingly, effective September 1, 2017, the following changes are made: The “Annual Fund Operating Expenses” table and the “Examples” table for the Fund on page 56 of the No-Load Prospectus shall be replaced to read as follows: Annual Fund Operating Expenses (expenses that you
pay each year as a percentage of the value of your investment)
Investor Class Institutional Class Class I2
Management Fee 1.00% 1.00% 1.00%
Distribution (12b-1) Fees 0.25% N/A N/A
Other Expenses 0.56% 0.46% 0.41%
Total Annual Fund Operating Expenses 1.81% 1.46% 1.41%
Fee Waiver and/or Expense Reimbursement (1) –0.26% –0.26% –0.26%
Total Annual Fund Operating Expenses After Fee Waiver and/or Expense Reimbursement 1.55% 1.20% 1.15%
(1) The Fund’s investment advisor is contractually obligated to waive a portion of its fees and reimburse other expenses until April 30, 2019 in amounts necessary to
limit the Fund’s operating expenses (exclusive of brokerage costs, interest, taxes, dividends, acquired fund fees and expenses, and extraordinary expenses) for the Fund’s Investor Class, Institutional Class and Class I2 shares to an annual
rate (as a percentage of the Fund’s average daily net assets) of 1.55%,1.20% and 1.15%, respectively. This expense limitation arrangement may not be terminated by the Fund’s investment advisor prior to such date under any circumstances and
may only be modified or terminated by a majority vote of the Independent Trustees. The Fund’s investment advisor is permitted to recoup expenses attributable to the Fund or a Class thereof that the investment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lower of the annual limitation rate in effect at the time of the actual waiver/reimbursement that is being recouped or the annual limitation rate in place at the time of the recoupment.
Examples These Examples are intended to help you compare the costs of investing in Investor Class, Institutional Class or Class I2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
Investor Class Institutional Class Class I2
1 Year $ 158 $ 122 $ 117
3 Years $ 544 $ 436 $ 421
5 Years $ 955 $ 772 $ 746
10 Years $ 2,102 $ 1,722 $ 1,666 **** The “Annual Fund Operating Expenses” table and the “Examples”
tables for the Fund on page 53 of the Load Prospectus shall be replaced to read as follows: Annual Fund Operating Expenses (expenses that you pay each year as a percentage of the value of your investment)
Class A Class C
Management Fee 1.00% 1.00%
Distribution (12b-1) Fees 0.35% 0.75%
Total Other Expenses 0.61% 0.66%
Total Annual Fund Operating Expenses 1.96% 2.41%
Fee Waiver and/or Expense Reimbursement (1) –0.26% –0.26%
Total Annual Fund Operating Expenses After Fee Waiver and/or Expense Reimbursement 1.70% 2.15%
(1) The Fund’s investment advisor is contractually obligated to waive a portion of its fees and reimburse other expenses until April 30, 2019 in amounts necessary to
limit the Fund’s operating expenses (exclusive of brokerage costs, interest, taxes, dividends, acquired fund fees and expenses, and extraordinary expenses) for the Fund’s Class A and Class C shares to an annual rate (as a percentage
of the Fund’s average daily net assets) of 1.70% and 2.15%, respectively. This expense limitation arrangement may not be terminated by the Fund’s investment advisor prior to such date under any circumstances and may only be modified or
terminated by a majority vote of the Independent Trustees. The Fund’s investment advisor is permitted to recoup expenses attributable to the Fund or a Class thereof that the investment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lower of the
annual limitation rate in effect at the time of the actual waiver/reimbursement that is being recouped or the annual limitation rate in place at the time of the recoupment.
Examples 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Class A Class C
1 Year $ 738 $ 318
3 Years $ 1,131 $ 726
5 Years $ 1,548 $ 1,261
10 Years $ 2,706 $ 2,723 You would pay the
following expenses if you did not redeem your shares:
Class A Class C
1 Year $ 738 $ 218
3 Years $ 1,131 $ 726
5 Years $ 1,548 $ 1,261
10 Years $ 2,706 $ 2,723 **** </t>
  </si>
  <si>
    <t>Supplement [Text Block]</t>
  </si>
  <si>
    <t>ff1_SupplementTextBlock</t>
  </si>
  <si>
    <t>No Load | Salient Tactical Muni &amp; Credit Fund</t>
  </si>
  <si>
    <t xml:space="preserve">FORWARD FUNDS Supplement dated August 2, 2017 to the Salient Tactical Muni &amp; Credit Fund Investor Class,
Institutional Class and Class I2 Prospectus (“No-Load Prospectus”) and Class A and Class C Prospectus (“Load
Prospectus”) each dated May 1, 2017
IMPORTANT NOTICE REGARDING CHANGES TO PRINCIPAL INVESTMENT STRATEGIES AND EXPENSE LIMITATION AGREEMENT Changes effective August 2, 2017: Effective August 2, 2017, the first paragraph of the Salient Tactical
Muni &amp; Credit Fund’s (the “Fund”) principal investment strategies is revised to read as follows: The Fund seeks to take advantage of relative value, cross-over trading opportunities and market anomalies and inefficiencies across
a wide array of the credit markets. Pacific Investment Management Company LLC (“PIMCO” or the “Sub-Advisor”) uses an absolute return-oriented and tax-efficient investment strategy that seeks to identify attractive long and short
investment opportunities in the municipal and other credit markets. The Sub-Advisor’s investment process involves analysis of both fundamental and relative-value characteristics of potential investments
across a wide array of fixed income securities. The Sub-Advisor may invest in fixed income instruments of any quality or maturity, including bonds commonly referred to as “junk bonds” and securities that are moral obligations of issuers or
subject to appropriations. Under normal conditions, the Fund invests at least 80% of its net assets plus borrowings for investment purposes, if any, in tax-exempt municipal bonds, other types of tax-exempt or taxable fixed income securities, and
derivatives that provide similar exposures. The Sub-Advisor may also engage in transactions that seek to hedge portfolio risk. Changes effective September 1, 2017: On August 1, 2017, Forward Funds, on behalf of the Fund, entered into an expense limitation agreement with Forward Management, LLC d/b/a Salient (“Salient
Management”), the Fund’s investment advisor, pursuant to which, effective September 1, 2017 Salient Management agrees to limit the Fund’s operating expenses (exclusive of brokerage costs, interest, taxes, dividends, acquired fund
fees and expenses, and extraordinary expenses) for Investor Class, Institutional Class, Class A, Class C and Class I2 shares to an annual rate (as a percentage of the Fund’s average daily net assets) of 1.55%, 1.20%, 1.70%, 2.15% and
1.15%, respectively. Accordingly, effective September 1, 2017, the following changes are made: The “Annual Fund Operating Expenses” table and the “Examples” table for the Fund on page 56 of the No-Load Prospectus shall be replaced to read as follows: Annual Fund Operating Expenses (expenses that you
pay each year as a percentage of the value of your investment)
Investor Class Institutional Class Class I2
Management Fee 1.00% 1.00% 1.00%
Distribution (12b-1) Fees 0.25% N/A N/A
Other Expenses 0.56% 0.46% 0.41%
Total Annual Fund Operating Expenses 1.81% 1.46% 1.41%
Fee Waiver and/or Expense Reimbursement (1) –0.26% –0.26% –0.26%
Total Annual Fund Operating Expenses After Fee Waiver and/or Expense Reimbursement 1.55% 1.20% 1.15%
(1) The Fund’s investment advisor is contractually obligated to waive a portion of its fees and reimburse other expenses until April 30, 2019 in amounts necessary to
limit the Fund’s operating expenses (exclusive of brokerage costs, interest, taxes, dividends, acquired fund fees and expenses, and extraordinary expenses) for the Fund’s Investor Class, Institutional Class and Class I2 shares to an annual
rate (as a percentage of the Fund’s average daily net assets) of 1.55%,1.20% and 1.15%, respectively. This expense limitation arrangement may not be terminated by the Fund’s investment advisor prior to such date under any circumstances and
may only be modified or terminated by a majority vote of the Independent Trustees. The Fund’s investment advisor is permitted to recoup expenses attributable to the Fund or a Class thereof that the investment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lower of the annual limitation rate in effect at the time of the actual waiver/reimbursement that is being recouped or the annual limitation rate in place at the time of the recoupment.
Examples These Examples are intended to help you compare the costs of investing in Investor Class, Institutional Class or Class I2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
Investor Class Institutional Class Class I2
1 Year $ 158 $ 122 $ 117
3 Years $ 544 $ 436 $ 421
5 Years $ 955 $ 772 $ 746
10 Years $ 2,102 $ 1,722 $ 1,666 **** </t>
  </si>
  <si>
    <t>Load | Salient Tactical Muni &amp; Credit Fund</t>
  </si>
  <si>
    <t xml:space="preserve">FORWARD FUNDS Supplement dated August 2, 2017 to the Salient Tactical Muni &amp; Credit Fund Investor Class,
Institutional Class and Class I2 Prospectus (“No-Load Prospectus”) and Class A and Class C Prospectus (“Load
Prospectus”) each dated May 1, 2017
IMPORTANT NOTICE REGARDING CHANGES TO PRINCIPAL INVESTMENT STRATEGIES AND EXPENSE LIMITATION AGREEMENT Changes effective August 2, 2017: Effective August 2, 2017, the first paragraph of the Salient Tactical
Muni &amp; Credit Fund’s (the “Fund”) principal investment strategies is revised to read as follows: The Fund seeks to take advantage of relative value, cross-over trading opportunities and market anomalies and inefficiencies across
a wide array of the credit markets. Pacific Investment Management Company LLC (“PIMCO” or the “Sub-Advisor”) uses an absolute return-oriented and tax-efficient investment strategy that seeks to identify attractive long and short
investment opportunities in the municipal and other credit markets. The Sub-Advisor’s investment process involves analysis of both fundamental and relative-value characteristics of potential investments
across a wide array of fixed income securities. The Sub-Advisor may invest in fixed income instruments of any quality or maturity, including bonds commonly referred to as “junk bonds” and securities that are moral obligations of issuers or
subject to appropriations. Under normal conditions, the Fund invests at least 80% of its net assets plus borrowings for investment purposes, if any, in tax-exempt municipal bonds, other types of tax-exempt or taxable fixed income securities, and
derivatives that provide similar exposures. The Sub-Advisor may also engage in transactions that seek to hedge portfolio risk. Changes effective September 1, 2017: On August 1, 2017, Forward Funds, on behalf of the Fund, entered into an expense limitation agreement with Forward Management, LLC d/b/a Salient (“Salient
Management”), the Fund’s investment advisor, pursuant to which, effective September 1, 2017 Salient Management agrees to limit the Fund’s operating expenses (exclusive of brokerage costs, interest, taxes, dividends, acquired fund
fees and expenses, and extraordinary expenses) for Investor Class, Institutional Class, Class A, Class C and Class I2 shares to an annual rate (as a percentage of the Fund’s average daily net assets) of 1.55%, 1.20%, 1.70%, 2.15% and
1.15%, respectively. Accordingly, effective September 1, 2017, the following changes are made: The “Annual Fund Operating Expenses” table and the “Examples”
tables for the Fund on page 53 of the Load Prospectus shall be replaced to read as follows: Annual Fund Operating Expenses (expenses that you pay each year as a percentage of the value of your investment)
Class A Class C
Management Fee 1.00% 1.00%
Distribution (12b-1) Fees 0.35% 0.75%
Total Other Expenses 0.61% 0.66%
Total Annual Fund Operating Expenses 1.96% 2.41%
Fee Waiver and/or Expense Reimbursement (1) –0.26% –0.26%
Total Annual Fund Operating Expenses After Fee Waiver and/or Expense Reimbursement 1.70% 2.15%
(1) The Fund’s investment advisor is contractually obligated to waive a portion of its fees and reimburse other expenses until April 30, 2019 in amounts necessary to
limit the Fund’s operating expenses (exclusive of brokerage costs, interest, taxes, dividends, acquired fund fees and expenses, and extraordinary expenses) for the Fund’s Class A and Class C shares to an annual rate (as a percentage
of the Fund’s average daily net assets) of 1.70% and 2.15%, respectively. This expense limitation arrangement may not be terminated by the Fund’s investment advisor prior to such date under any circumstances and may only be modified or
terminated by a majority vote of the Independent Trustees. The Fund’s investment advisor is permitted to recoup expenses attributable to the Fund or a Class thereof that the investment advisor has borne (whether through reduction of its
management fee or otherwise) in later periods to the extent that the expenses for a Class of shares fall below the annual rate in effect at the time of the actual waiver/reimbursement. Under the expense limitation agreement, the Fund is not
obligated to reimburse such expenses beyond three years from the end of such year in which the investment advisor waived a fee or reimbursed an expense. Any such recoupment by the investment advisor will not cause a class to exceed the lower of the
annual limitation rate in effect at the time of the actual waiver/reimbursement that is being recouped or the annual limitation rate in place at the time of the recoupment.
Examples 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
Class A Class C
1 Year $ 738 $ 318
3 Years $ 1,131 $ 726
5 Years $ 1,548 $ 1,261
10 Years $ 2,706 $ 2,723 You would pay the
following expenses if you did not redeem your shares:
Class A Class C
1 Year $ 738 $ 218
3 Years $ 1,131 $ 726
5 Years $ 1,548 $ 1,261
10 Years $ 2,706 $ 2,723 ****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918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2T17:24:47Z</dcterms:created>
  <dcterms:modified xmlns:dcterms="http://purl.org/dc/terms/" xmlns:xsi="http://www.w3.org/2001/XMLSchema-instance" xsi:type="dcterms:W3CDTF">2017-08-22T17:24:47Z</dcterms:modified>
</cp:coreProperties>
</file>